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LPHATEC HOLDINGS, INC.</t>
        </is>
      </c>
    </row>
    <row r="7">
      <c r="A7" s="4" t="inlineStr">
        <is>
          <t>Entity Central Index Key</t>
        </is>
      </c>
      <c r="B7" s="4" t="inlineStr">
        <is>
          <t>00013506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64" customWidth="1" min="3" max="3"/>
    <col width="64" customWidth="1" min="4" max="4"/>
    <col width="52" customWidth="1" min="5" max="5"/>
    <col width="36" customWidth="1" min="6" max="6"/>
  </cols>
  <sheetData>
    <row r="1">
      <c r="A1" s="1" t="inlineStr">
        <is>
          <t>Pay vs Performance Disclosure U_pure in Thousand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As described in greater detail in "Compensation Discussion and Analysis," our executive compensation program reflects a variable "pay-for-performance" philosophy. The performance measures that we use for both our long-term and short-term incentive awards are selected based on an objective of incentivizing our Named Executive Officers to increase the value of our enterprise for our stockholders. The following table sets forth information regarding the compensation provided to our principal executive officer (the "CEO/PEO") and our other Named Executive Officers (the "Non-PEO Named Executive Officers") and our performance during the last four fiscal years.
Year(1) Summary Compensation Table Total for CEO/PEO Compensation Actually Paid to CEO/PEO Average Summary Compensation Table for Non-PEO NEOs Average Compensation Actually Paid to Non-PEO NEOs Value of Initial Fixed $100 Investment Based On: Net Loss Total Revenue
Total Shareholder Return Peer Group Total Shareholder Return
2024 6,221,699 4,059,404 2,853,274 2,750,657 129.39 102.00 ( 162,123 ) 611,562
2023 9,477,979 23,339,656 3,432,342 5,474,297 212.97 140.46 ( 186,638 ) 482,262
2022 5,948,299 7,374,460 2,283,006 3,044,347 173.94 121.80 ( 151,293 ) 350,867
2021 5,266,839 8,273,363 2,844,858 3,144,984 160.99 151.64 ( 143,032 ) 243,212
2020 4,683,936 23,639,741 1,477,059 5,761,467 204.51 122.39 ( 78,994 ) 144,861 (1) The CEO/PEO and Non-PEO Named Executive Officers included in the above compensation columns reflect the following:
Year CEO/PEO Non-PEO/NEOs
2024 Patrick S. Miles J. Todd Koning, Craig E. Hunsaker, David P. Sponsel, Scott Lish
2023 Patrick S. Miles J. Todd Koning, Craig E. Hunsaker, David P. Sponsel, Scott Lish
2022 Patrick S. Miles J. Todd Koning, Craig E. Hunsaker, David P. Sponsel, Eric Dasso
2021 Patrick S. Miles J. Todd Koning, Craig E. Hunsaker, David P. Sponsel
2020 Patrick S. Miles Craig E. Hunsaker, David P. Sponsel (2) " Compensation Actually Paid" to the CEO/PEO reflects the following adjustments from Total Compensation reported in the applicable Summary Compensation Table:
Adjustments to Determine Compensation "Actually Paid" for CEO/PEO 2024 2023 2022 2021 2020
Total Reported in Summary Compensation Table 6,221,699 9,477,979 5,948,299 5,266,839 4,683,936
Less Amounts Reported under the "Stock Awards Column" in the Summary Compensation Table 5,028,680 7,687,586 4,356,657 3,696,750 3,224,266
Less Amounts Reported under the "Option Awards" Column in the Summary Compensation Table — — — — —
Plus the Fair Value of Awards Granted during covered year that Remain Unvested as of Year-end 5,256,064 10,134,386 6,510,735 10,572,750 12,714,583
Plus the Fair Value of Awards Granted during covered year that Vested during covered year — — — — 125,793
Plus the Change in Fair Value from prior Year-end to current Year-end of Awards Granted prior to covered year that were Outstanding and Unvested as of Year-end ( 2,428,632 ) 1,802,804 1,116,353 ( 4,423,380 ) 10,733,420
Plus the Change in Fair Value from prior Year-end to Vesting Date of Awards Granted prior to covered year that Vested during covered year 38,953 9,612,073 ( 1,844,270 ) 553,904 ( 1,393,725 )
Total Adjustments ( 2,162,295 ) 13,861,677 1,426,161 3,006,524 18,955,805
Compensation Actually Paid 4,059,404 23,339,656 7,374,460 8,273,363 23,639,741 (3) The average "Compensation Actually Paid" to the Non-PEO Named Executive Officers reflect the following adjustments from Total Compensation reported in the applicable Summary Compensation Table:
Adjustments to Determine Average Compensation "Actually Paid" for Non-PEO NEOs 2024 2023 2022 2021 2020
Total Reported in Summary Compensation Table 2,853,274 3,432,342 2,283,006 2,844,858 1,477,059
Less Amounts Reported under the "Stock Awards Column" in the Summary Compensation Table 2,147,889 2,489,639 1,389,695 2,067,800 723,996
Less Amounts Reported under the "Option Awards" Column in the Summary Compensation Table — — — — —
Plus the Fair Value of Awards Granted during covered year that Remain Unvested as of Year-end 2,672,975 3,340,773 2,076,807 2,971,800 2,784,776
Plus the Fair Value of Awards Granted during covered year that Vested during covered year — — — — 45,359
Plus the Change in Fair Value from prior Year-end to current Year-end of Awards Granted prior to covered year that were Outstanding and Unvested as of Year-end ( 1,476,084 ) 537,648 266,411 ( 697,232 ) 2,408,807
Plus the Change in Fair Value from prior Year-end to Vesting Date of Awards Granted prior to covered year that Vested during covered year 848,381 653,173 ( 192,182 ) 93,358 ( 230,538 )
Total Adjustments ( 102,617 ) 2,041,955 761,341 300,126 4,284,408
Compensation Actually Paid 2,750,657 5,474,297 3,044,347 3,144,984 5,761,467 (4) Reflects total shareholder return indexed to $100 invested on December 31, 2019. (5) Reflects total shareholder return indexed to $100 invested on December 31, 2019 for the Nasdaq Medical Equipment Index, which is an industry line peer group reported in the performance graph included in the Company’s 2024 Annual Report on Form 10-K, and assuming reinvestment of all dividends, where applicable. (6) Total Revenue , which is a GAAP measure, represents the most important financial performance measure (that is not otherwise required to be disclosed in the table) used by the Company to link compensation actually paid to our Named Executive Officers, including our CEO, for the most recently completed fiscal year to the Company’s performanc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Total 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The CEO/PEO and Non-PEO Named Executive Officers included in the above compensation columns reflect the following:
Year CEO/PEO Non-PEO/NEOs
2024 Patrick S. Miles J. Todd Koning, Craig E. Hunsaker, David P. Sponsel, Scott Lish
2023 Patrick S. Miles J. Todd Koning, Craig E. Hunsaker, David P. Sponsel, Scott Lish
2022 Patrick S. Miles J. Todd Koning, Craig E. Hunsaker, David P. Sponsel, Eric Dasso
2021 Patrick S. Miles J. Todd Koning, Craig E. Hunsaker, David P. Sponsel
2020 Patrick S. Miles Craig E. Hunsaker, David P. Sponsel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5) Reflects total shareholder return indexed to $100 invested on December 31, 2019 for the Nasdaq Medical Equipment Index, which is an industry line peer group reported in the performance graph included in the Company’s 2024 Annual Report on Form 10-K, and assuming reinvestment of all dividends, where applicable.</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221699</v>
      </c>
      <c r="C8" s="5" t="n">
        <v>9477979</v>
      </c>
      <c r="D8" s="5" t="n">
        <v>5948299</v>
      </c>
      <c r="E8" s="5" t="n">
        <v>5266839</v>
      </c>
      <c r="F8" s="5" t="n">
        <v>4683936</v>
      </c>
    </row>
    <row r="9">
      <c r="A9" s="4" t="inlineStr">
        <is>
          <t>PEO Actually Paid Compensation Amount</t>
        </is>
      </c>
      <c r="B9" s="5" t="n">
        <v>4059404</v>
      </c>
      <c r="C9" s="6" t="n">
        <v>23339656</v>
      </c>
      <c r="D9" s="6" t="n">
        <v>7374460</v>
      </c>
      <c r="E9" s="6" t="n">
        <v>8273363</v>
      </c>
      <c r="F9" s="6" t="n">
        <v>23639741</v>
      </c>
    </row>
    <row r="10">
      <c r="A10" s="4" t="inlineStr">
        <is>
          <t>Adjustment To PEO Compensation, Footnote</t>
        </is>
      </c>
      <c r="B10" s="4" t="inlineStr">
        <is>
          <t xml:space="preserve">(2) " Compensation Actually Paid" to the CEO/PEO reflects the following adjustments from Total Compensation reported in the applicable Summary Compensation Table:
Adjustments to Determine Compensation "Actually Paid" for CEO/PEO 2024 2023 2022 2021 2020
Total Reported in Summary Compensation Table 6,221,699 9,477,979 5,948,299 5,266,839 4,683,936
Less Amounts Reported under the "Stock Awards Column" in the Summary Compensation Table 5,028,680 7,687,586 4,356,657 3,696,750 3,224,266
Less Amounts Reported under the "Option Awards" Column in the Summary Compensation Table — — — — —
Plus the Fair Value of Awards Granted during covered year that Remain Unvested as of Year-end 5,256,064 10,134,386 6,510,735 10,572,750 12,714,583
Plus the Fair Value of Awards Granted during covered year that Vested during covered year — — — — 125,793
Plus the Change in Fair Value from prior Year-end to current Year-end of Awards Granted prior to covered year that were Outstanding and Unvested as of Year-end ( 2,428,632 ) 1,802,804 1,116,353 ( 4,423,380 ) 10,733,420
Plus the Change in Fair Value from prior Year-end to Vesting Date of Awards Granted prior to covered year that Vested during covered year 38,953 9,612,073 ( 1,844,270 ) 553,904 ( 1,393,725 )
Total Adjustments ( 2,162,295 ) 13,861,677 1,426,161 3,006,524 18,955,805
Compensation Actually Paid 4,059,404 23,339,656 7,374,460 8,273,363 23,639,741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853274</v>
      </c>
      <c r="C11" s="6" t="n">
        <v>3432342</v>
      </c>
      <c r="D11" s="6" t="n">
        <v>2283006</v>
      </c>
      <c r="E11" s="6" t="n">
        <v>2844858</v>
      </c>
      <c r="F11" s="6" t="n">
        <v>1477059</v>
      </c>
    </row>
    <row r="12">
      <c r="A12" s="4" t="inlineStr">
        <is>
          <t>Non-PEO NEO Average Compensation Actually Paid Amount</t>
        </is>
      </c>
      <c r="B12" s="5" t="n">
        <v>2750657</v>
      </c>
      <c r="C12" s="6" t="n">
        <v>5474297</v>
      </c>
      <c r="D12" s="6" t="n">
        <v>3044347</v>
      </c>
      <c r="E12" s="6" t="n">
        <v>3144984</v>
      </c>
      <c r="F12" s="6" t="n">
        <v>5761467</v>
      </c>
    </row>
    <row r="13">
      <c r="A13" s="4" t="inlineStr">
        <is>
          <t>Adjustment to Non-PEO NEO Compensation Footnote</t>
        </is>
      </c>
      <c r="B13" s="4" t="inlineStr">
        <is>
          <t>(3) The average "Compensation Actually Paid" to the Non-PEO Named Executive Officers reflect the following adjustments from Total Compensation reported in the applicable Summary Compensation Table:
Adjustments to Determine Average Compensation "Actually Paid" for Non-PEO NEOs 2024 2023 2022 2021 2020
Total Reported in Summary Compensation Table 2,853,274 3,432,342 2,283,006 2,844,858 1,477,059
Less Amounts Reported under the "Stock Awards Column" in the Summary Compensation Table 2,147,889 2,489,639 1,389,695 2,067,800 723,996
Less Amounts Reported under the "Option Awards" Column in the Summary Compensation Table — — — — —
Plus the Fair Value of Awards Granted during covered year that Remain Unvested as of Year-end 2,672,975 3,340,773 2,076,807 2,971,800 2,784,776
Plus the Fair Value of Awards Granted during covered year that Vested during covered year — — — — 45,359
Plus the Change in Fair Value from prior Year-end to current Year-end of Awards Granted prior to covered year that were Outstanding and Unvested as of Year-end ( 1,476,084 ) 537,648 266,411 ( 697,232 ) 2,408,807
Plus the Change in Fair Value from prior Year-end to Vesting Date of Awards Granted prior to covered year that Vested during covered year 848,381 653,173 ( 192,182 ) 93,358 ( 230,538 )
Total Adjustments ( 102,617 ) 2,041,955 761,341 300,126 4,284,408
Compensation Actually Paid 2,750,657 5,474,297 3,044,347 3,144,984 5,761,467 (4) Reflects total shareholder return indexed to $100 invested on December 31, 2019.</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PEO and Average Non-PEO Named Executive Officer Compensation Actually Paid Versus TSR (in thousands except for TSR, assuming $100 invested on December 31, 2019)</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PEO and Average Non-PEO Named Executive Officer Compensation Actually Paid Versus Net Loss (in thousands)</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Pay Versus Performance Tabular List of Most Important Financial Performance Measures for All Named Executive Officers for 2024 As described in greater detail in the "Compensation Discussion and Analysis" included in this proxy statement, our executive compensation program reflects a "pay-for-performance" philosophy. The most important financial performance measures we use to link executive compensation actually paid to our Named Executive Officers, for the most recently completed fiscal year, to our performance are as follows: • Total revenue • Adjusted EBITDA • Adjusted EBITDA margin.</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129.39</v>
      </c>
      <c r="C17" s="8" t="n">
        <v>212.97</v>
      </c>
      <c r="D17" s="8" t="n">
        <v>173.94</v>
      </c>
      <c r="E17" s="8" t="n">
        <v>160.99</v>
      </c>
      <c r="F17" s="8" t="n">
        <v>204.51</v>
      </c>
    </row>
    <row r="18">
      <c r="A18" s="4" t="inlineStr">
        <is>
          <t>Peer Group Total Shareholder Return Amount</t>
        </is>
      </c>
      <c r="B18" s="6" t="n">
        <v>102</v>
      </c>
      <c r="C18" s="8" t="n">
        <v>140.46</v>
      </c>
      <c r="D18" s="9" t="n">
        <v>121.8</v>
      </c>
      <c r="E18" s="8" t="n">
        <v>151.64</v>
      </c>
      <c r="F18" s="8" t="n">
        <v>122.39</v>
      </c>
    </row>
    <row r="19">
      <c r="A19" s="4" t="inlineStr">
        <is>
          <t>Net Income (Loss)</t>
        </is>
      </c>
      <c r="B19" s="5" t="n">
        <v>-162123000</v>
      </c>
      <c r="C19" s="5" t="n">
        <v>-186638000</v>
      </c>
      <c r="D19" s="5" t="n">
        <v>-151293000</v>
      </c>
      <c r="E19" s="5" t="n">
        <v>-143032000</v>
      </c>
      <c r="F19" s="5" t="n">
        <v>-78994000</v>
      </c>
    </row>
    <row r="20">
      <c r="A20" s="4" t="inlineStr">
        <is>
          <t>Company Selected Measure Amount</t>
        </is>
      </c>
      <c r="B20" s="6" t="n">
        <v>611562</v>
      </c>
      <c r="C20" s="6" t="n">
        <v>482262</v>
      </c>
      <c r="D20" s="6" t="n">
        <v>350867</v>
      </c>
      <c r="E20" s="6" t="n">
        <v>243212</v>
      </c>
      <c r="F20" s="6" t="n">
        <v>144861</v>
      </c>
    </row>
    <row r="21">
      <c r="A21" s="4" t="inlineStr">
        <is>
          <t>PEO Name</t>
        </is>
      </c>
      <c r="B21" s="4" t="inlineStr">
        <is>
          <t>Patrick S. Miles</t>
        </is>
      </c>
      <c r="C21" s="4" t="inlineStr">
        <is>
          <t>Patrick S. Miles</t>
        </is>
      </c>
      <c r="D21" s="4" t="inlineStr">
        <is>
          <t>Patrick S. Miles</t>
        </is>
      </c>
      <c r="E21" s="4" t="inlineStr">
        <is>
          <t>Patrick S. Miles</t>
        </is>
      </c>
      <c r="F21" s="4" t="inlineStr">
        <is>
          <t>Patrick S. Miles</t>
        </is>
      </c>
    </row>
    <row r="22">
      <c r="A22" s="4" t="inlineStr">
        <is>
          <t>Compensation Actually Paid vs.Total Revenue [Text Block]</t>
        </is>
      </c>
      <c r="B22" s="4" t="inlineStr">
        <is>
          <t>PEO and Average Non-PEO Named Executive Officer Compensation Actually Paid Versus Total Revenue (in thousands)</t>
        </is>
      </c>
      <c r="C22" s="4" t="inlineStr">
        <is>
          <t xml:space="preserve"> </t>
        </is>
      </c>
      <c r="D22" s="4" t="inlineStr">
        <is>
          <t xml:space="preserve"> </t>
        </is>
      </c>
      <c r="E22" s="4" t="inlineStr">
        <is>
          <t xml:space="preserve"> </t>
        </is>
      </c>
      <c r="F22" s="4" t="inlineStr">
        <is>
          <t xml:space="preserve"> </t>
        </is>
      </c>
    </row>
    <row r="23">
      <c r="A23" s="4" t="inlineStr">
        <is>
          <t>Non Peo Name</t>
        </is>
      </c>
      <c r="B23" s="4" t="inlineStr">
        <is>
          <t>J. Todd Koning, Craig E. Hunsaker, David P. Sponsel, Scott Lish</t>
        </is>
      </c>
      <c r="C23" s="4" t="inlineStr">
        <is>
          <t>J. Todd Koning, Craig E. Hunsaker, David P. Sponsel, Scott Lish</t>
        </is>
      </c>
      <c r="D23" s="4" t="inlineStr">
        <is>
          <t>J. Todd Koning, Craig E. Hunsaker, David P. Sponsel, Eric Dasso</t>
        </is>
      </c>
      <c r="E23" s="4" t="inlineStr">
        <is>
          <t>J. Todd Koning, Craig E. Hunsaker, David P. Sponsel</t>
        </is>
      </c>
      <c r="F23" s="4" t="inlineStr">
        <is>
          <t>Craig E. Hunsaker, David P. Sponsel</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Total revenu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djusted EBITDA</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djusted EBITDA margin.</t>
        </is>
      </c>
      <c r="C32" s="4" t="inlineStr">
        <is>
          <t xml:space="preserve"> </t>
        </is>
      </c>
      <c r="D32" s="4" t="inlineStr">
        <is>
          <t xml:space="preserve"> </t>
        </is>
      </c>
      <c r="E32" s="4" t="inlineStr">
        <is>
          <t xml:space="preserve"> </t>
        </is>
      </c>
      <c r="F32" s="4" t="inlineStr">
        <is>
          <t xml:space="preserve"> </t>
        </is>
      </c>
    </row>
    <row r="33">
      <c r="A33" s="4" t="inlineStr">
        <is>
          <t>PE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2162295</v>
      </c>
      <c r="C35" s="5" t="n">
        <v>13861677</v>
      </c>
      <c r="D35" s="5" t="n">
        <v>1426161</v>
      </c>
      <c r="E35" s="5" t="n">
        <v>3006524</v>
      </c>
      <c r="F35" s="5" t="n">
        <v>18955805</v>
      </c>
    </row>
    <row r="36">
      <c r="A36" s="4" t="inlineStr">
        <is>
          <t>P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5028680</v>
      </c>
      <c r="C38" s="6" t="n">
        <v>-7687586</v>
      </c>
      <c r="D38" s="6" t="n">
        <v>-4356657</v>
      </c>
      <c r="E38" s="6" t="n">
        <v>-3696750</v>
      </c>
      <c r="F38" s="6" t="n">
        <v>-3224266</v>
      </c>
    </row>
    <row r="39">
      <c r="A39" s="4" t="inlineStr">
        <is>
          <t>PEO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5256064</v>
      </c>
      <c r="C41" s="6" t="n">
        <v>10134386</v>
      </c>
      <c r="D41" s="6" t="n">
        <v>6510735</v>
      </c>
      <c r="E41" s="6" t="n">
        <v>10572750</v>
      </c>
      <c r="F41" s="6" t="n">
        <v>12714583</v>
      </c>
    </row>
    <row r="42">
      <c r="A42" s="4" t="inlineStr">
        <is>
          <t>PEO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2428632</v>
      </c>
      <c r="C44" s="6" t="n">
        <v>1802804</v>
      </c>
      <c r="D44" s="6" t="n">
        <v>1116353</v>
      </c>
      <c r="E44" s="6" t="n">
        <v>-4423380</v>
      </c>
      <c r="F44" s="6" t="n">
        <v>10733420</v>
      </c>
    </row>
    <row r="45">
      <c r="A45" s="4" t="inlineStr">
        <is>
          <t>PEO | Vesting Date Fair Value of Equity Awards Granted and Vested in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4" t="inlineStr">
        <is>
          <t xml:space="preserve"> </t>
        </is>
      </c>
      <c r="F47" s="6" t="n">
        <v>125793</v>
      </c>
    </row>
    <row r="48">
      <c r="A48" s="4" t="inlineStr">
        <is>
          <t>PEO | Change in Fair Value as of Vesting Date of Prior Year Equity Awards Vested in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8953</v>
      </c>
      <c r="C50" s="6" t="n">
        <v>9612073</v>
      </c>
      <c r="D50" s="6" t="n">
        <v>-1844270</v>
      </c>
      <c r="E50" s="6" t="n">
        <v>553904</v>
      </c>
      <c r="F50" s="6" t="n">
        <v>-1393725</v>
      </c>
    </row>
    <row r="51">
      <c r="A51" s="4" t="inlineStr">
        <is>
          <t>Non-PEO NE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02617</v>
      </c>
      <c r="C53" s="6" t="n">
        <v>2041955</v>
      </c>
      <c r="D53" s="6" t="n">
        <v>761341</v>
      </c>
      <c r="E53" s="6" t="n">
        <v>300126</v>
      </c>
      <c r="F53" s="6" t="n">
        <v>4284408</v>
      </c>
    </row>
    <row r="54">
      <c r="A54" s="4" t="inlineStr">
        <is>
          <t>Non-PEO NEO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2147889</v>
      </c>
      <c r="C56" s="6" t="n">
        <v>-2489639</v>
      </c>
      <c r="D56" s="6" t="n">
        <v>-1389695</v>
      </c>
      <c r="E56" s="6" t="n">
        <v>-2067800</v>
      </c>
      <c r="F56" s="6" t="n">
        <v>-723996</v>
      </c>
    </row>
    <row r="57">
      <c r="A57" s="4" t="inlineStr">
        <is>
          <t>Non-PEO NEO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2672975</v>
      </c>
      <c r="C59" s="6" t="n">
        <v>3340773</v>
      </c>
      <c r="D59" s="6" t="n">
        <v>2076807</v>
      </c>
      <c r="E59" s="6" t="n">
        <v>2971800</v>
      </c>
      <c r="F59" s="6" t="n">
        <v>2784776</v>
      </c>
    </row>
    <row r="60">
      <c r="A60" s="4" t="inlineStr">
        <is>
          <t>Non-PEO NEO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476084</v>
      </c>
      <c r="C62" s="6" t="n">
        <v>537648</v>
      </c>
      <c r="D62" s="6" t="n">
        <v>266411</v>
      </c>
      <c r="E62" s="6" t="n">
        <v>-697232</v>
      </c>
      <c r="F62" s="6" t="n">
        <v>2408807</v>
      </c>
    </row>
    <row r="63">
      <c r="A63" s="4" t="inlineStr">
        <is>
          <t>Non-PEO NEO | Vesting Date Fair Value of Equity Awards Granted and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45359</v>
      </c>
    </row>
    <row r="66">
      <c r="A66" s="4" t="inlineStr">
        <is>
          <t>Non-PEO NEO | Change in Fair Value as of Vesting Date of Prior Year Equity Awards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5" t="n">
        <v>848381</v>
      </c>
      <c r="C68" s="5" t="n">
        <v>653173</v>
      </c>
      <c r="D68" s="5" t="n">
        <v>-192182</v>
      </c>
      <c r="E68" s="5" t="n">
        <v>93358</v>
      </c>
      <c r="F68" s="5" t="n">
        <v>-230538</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We do not have any formal policy that requires us to grant, or avoid granting, equity-based compensation to our executive officers at certain times. Consistent with our annual compensation cycle, the Compensation Committee typically grants annual equity awards in January or February of each year. The timing of any equity grants to executive officers in connection with new hires, promotions, or other non-routine grants is tied to the event giving rise to the award (such as an executive officer’s commencement of employment or promotion effective date). As a result, the Board and Compensation Committee (a) grant awards without regard to the share price or the timing of the release of material nonpublic information, (b) wait until such material nonpublic information has been fully disclosed, widely disseminated to the public and at least one full business day has passed after such material nonpublic information has been disclosed and (c) do not time grants for the purpose of affecting the value of executive compensation. </t>
        </is>
      </c>
    </row>
    <row r="5">
      <c r="A5" s="4" t="inlineStr">
        <is>
          <t>Award Timing Method</t>
        </is>
      </c>
      <c r="B5" s="4" t="inlineStr">
        <is>
          <t>We do not have any formal policy that requires us to grant, or avoid granting, equity-based compensation to our executive officers at certain times. Consistent with our annual compensation cycle, the Compensation Committee typically grants annual equity awards in January or February of each year. The timing of any equity grants to executive officers in connection with new hires, promotions, or other non-routine grants is tied to the event giving rise to the award (such as an executive officer’s commencement of employment or promotion effective date).</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 xml:space="preserve">As a result, the Board and Compensation Committee (a) grant awards without regard to the share price or the timing of the release of material nonpublic information, (b) wait until such material nonpublic information has been fully disclosed, widely disseminated to the public and at least one full business day has passed after such material nonpublic information has been disclosed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22:09Z</dcterms:created>
  <dcterms:modified xmlns:dcterms="http://purl.org/dc/terms/" xmlns:xsi="http://www.w3.org/2001/XMLSchema-instance" xsi:type="dcterms:W3CDTF">2025-04-11T20:22:10Z</dcterms:modified>
</cp:coreProperties>
</file>